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OLDMAN SACHS VARIABLE INSURANCE TRUST</t>
        </is>
      </c>
    </row>
    <row r="6">
      <c r="A6" s="4" t="inlineStr">
        <is>
          <t>Central Index Key</t>
        </is>
      </c>
      <c r="B6" s="4" t="inlineStr">
        <is>
          <t>dei_EntityCentralIndexKey</t>
        </is>
      </c>
      <c r="C6" s="4" t="inlineStr">
        <is>
          <t>00010462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1,
		2020</t>
        </is>
      </c>
    </row>
    <row r="9">
      <c r="A9" s="4" t="inlineStr">
        <is>
          <t>Document Effective Date</t>
        </is>
      </c>
      <c r="B9" s="4" t="inlineStr">
        <is>
          <t>dei_DocumentEffectiveDate</t>
        </is>
      </c>
      <c r="C9" s="4" t="inlineStr">
        <is>
          <t>Dec. 21,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GOLDMAN SACHS VARIABLE INSURANCE TRUST Institutional and Service Shares of the Goldman Sachs Core Fixed Income Fund (the “Fund”) Supplement dated December 21, 2020 to the Prospectuses, Summary Prospectuses and Statement of Additional Information (“SAI”) dated April 29, 2020 Effective immediately, the Fund’s Prospectuses are revised as follows: The following replaces in their entirety the first three paragraphs of the “Goldman Sachs Core Fixed Income Fund—Summary—Principal Strategy” section of the Prospectuses and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ollowing replaces in its entirety the “ Summary—Principal Risks of the Fund—Mortgage-Backed and Other Asset-Backed Securities Risk ” section of the Prospectuses and Summary Prospectuses: Mortgage-Backed and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The following risk is added to the “ Summary—Principal Risks of the Fund ” section of the Prospectuses and Summary Prospectuses: Reverse Repurchase Agreements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 xml:space="preserve">GOLDMAN SACHS VARIABLE INSURANCE TRUST Institutional and Service Shares of the Goldman Sachs Core Fixed Income Fund (the “Fund”) Supplement dated December 21, 2020 to the Prospectuses, Summary Prospectuses and Statement of Additional Information (“SAI”) dated April 29, 2020 Effective immediately, the Fund’s Prospectuses are revised as follows: The following replaces in their entirety the first three paragraphs of the “Goldman Sachs Core Fixed Income Fund—Summary—Principal Strategy” section of the Prospectuses and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ollowing replaces in its entirety the “ Summary—Principal Risks of the Fund—Mortgage-Backed and Other Asset-Backed Securities Risk ” section of the Prospectuses and Summary Prospectuses: Mortgage-Backed and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The following risk is added to the “ Summary—Principal Risks of the Fund ” section of the Prospectuses and Summary Prospectuses: Reverse Repurchase Agreements Risk. </t>
        </is>
      </c>
    </row>
    <row r="5">
      <c r="A5" s="4" t="inlineStr">
        <is>
          <t>Goldman Sachs Core Fixed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GOLDMAN SACHS VARIABLE INSURANCE TRUST Institutional and Service Shares of the Goldman Sachs Core Fixed Income Fund (the “Fund”) Supplement dated December 21, 2020 to the Prospectuses, Summary Prospectuses and Statement of Additional Information (“SAI”) dated April 29, 2020 Effective immediately, the Fund’s Prospectuses are revised as follows: The following replaces in their entirety the first three paragraphs of the “Goldman Sachs Core Fixed Income Fund—Summary—Principal Strategy” section of the Prospectuses and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ollowing replaces in its entirety the “ Summary—Principal Risks of the Fund—Mortgage-Backed and Other Asset-Backed Securities Risk ” section of the Prospectuses and Summary Prospectuses: Mortgage-Backed and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The following risk is added to the “ Summary—Principal Risks of the Fund ” section of the Prospectuses and Summary Prospectuses: Reverse Repurchase Agreements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1:29:54Z</dcterms:created>
  <dcterms:modified xmlns:dcterms="http://purl.org/dc/terms/" xmlns:xsi="http://www.w3.org/2001/XMLSchema-instance" xsi:type="dcterms:W3CDTF">2021-01-13T11:29:54Z</dcterms:modified>
</cp:coreProperties>
</file>